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Wright Int" sheetId="2" state="visible" r:id="rId2"/>
    <sheet xmlns:r="http://schemas.openxmlformats.org/officeDocument/2006/relationships" name="Risk_Return Detail Data- Wright" sheetId="3" state="visible" r:id="rId3"/>
    <sheet xmlns:r="http://schemas.openxmlformats.org/officeDocument/2006/relationships" name="Risk_Return Summary- Wright Maj" sheetId="4" state="visible" r:id="rId4"/>
    <sheet xmlns:r="http://schemas.openxmlformats.org/officeDocument/2006/relationships" name="Risk_Return Detail Data- Wrigh5" sheetId="5" state="visible" r:id="rId5"/>
    <sheet xmlns:r="http://schemas.openxmlformats.org/officeDocument/2006/relationships" name="Risk_Return Summary- Wright Sel" sheetId="6" state="visible" r:id="rId6"/>
    <sheet xmlns:r="http://schemas.openxmlformats.org/officeDocument/2006/relationships" name="Risk_Return Detail Data- Wrigh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0">
  <si>
    <t>Document and Entity Information</t>
  </si>
  <si>
    <t>Dec. 31, 2016</t>
  </si>
  <si>
    <t>Prospectus:</t>
  </si>
  <si>
    <t>Document Type</t>
  </si>
  <si>
    <t>Document Period End Date</t>
  </si>
  <si>
    <t>Dec. 31,
		2016</t>
  </si>
  <si>
    <t>Registrant Name</t>
  </si>
  <si>
    <t>Wright Managed Equity Trust</t>
  </si>
  <si>
    <t>Entity Central Index Key</t>
  </si>
  <si>
    <t>Amendment Flag</t>
  </si>
  <si>
    <t>false</t>
  </si>
  <si>
    <t>Document Creation Date</t>
  </si>
  <si>
    <t>Apr. 2,
		2018</t>
  </si>
  <si>
    <t>Document Effective Date</t>
  </si>
  <si>
    <t>Prospectus Date</t>
  </si>
  <si>
    <t>May 1,
		2017</t>
  </si>
  <si>
    <t>Wright International Blue Chip Equities Fund</t>
  </si>
  <si>
    <t>The Trustees of the above-listed trusts (the “Trusts”) have voted to liquidate and terminate each of the above-listed funds (the “Funds”) effective on or about April 30, 2018 (the “Liquidation Date”). Based upon a recommendation of the Funds’ investment adviser (the “Adviser”), the Board of each Trust approved the liquidation Prior to the Liquidation Date, shareholders may continue to redeem their shares at their net asset value in accordance with the procedures set forth in the Prospectus. In anticipation of the liquidation, each Fund will stop accepting purchases into the Fund as of the date of this Supplement. However, shares will continue to be sold to existing shareholders that have elected to reinvest dividends until immediately prior to the Liquidation Date. Further, in connection with winding up each Fund’s affairs and liquidating all of its assets, each Fund anticipates that it will depart from its stated investment objective and policies and may hold a significant portion of its total assets in cash, U.S. Government securities and other short-term debt instruments. On the Liquidation Date, each Fund will make liquidating distributions to each remaining shareholder, equal to the shareholder’s proportionate interest in the net assets of the particular Fund, in complete redemption and cancellation of the Fund’s shares held by the shareholder, and thereafter such Fund will be terminated and dissolved. As is the case with any redemption of Fund shares, these liquidation proceeds will generally be subject to federal and, as applicable, state and local income taxes if the redeemed shares are held in a taxable account and the liquidation proceeds exceed your adjusted basis in the shares redeemed. For more information, please contact a Fund customer service representative at (800) 555-0644 (toll free).</t>
  </si>
  <si>
    <t>Label</t>
  </si>
  <si>
    <t>Element</t>
  </si>
  <si>
    <t>Value</t>
  </si>
  <si>
    <t>Risk/Return:</t>
  </si>
  <si>
    <t>rr_RiskReturnAbstract</t>
  </si>
  <si>
    <t>Supplement to Prospectus [Text Block]</t>
  </si>
  <si>
    <t>rr_SupplementToProspectusTextBlock</t>
  </si>
  <si>
    <t>Risk/Return [Heading]</t>
  </si>
  <si>
    <t>rr_RiskReturnHeading</t>
  </si>
  <si>
    <t>Wright Major Blue Chip Equities Fund</t>
  </si>
  <si>
    <t>Wright Selected Blue Chip Equities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0349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17</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8</v>
      </c>
      <c r="B1" s="1" t="s">
        <v>19</v>
      </c>
      <c r="C1" s="2" t="s">
        <v>20</v>
      </c>
    </row>
    <row r="2" spans="1:3">
      <c r="A2" s="4" t="s">
        <v>28</v>
      </c>
    </row>
    <row r="3" spans="1:3">
      <c r="A3" s="3" t="s">
        <v>21</v>
      </c>
      <c r="B3" s="4" t="s">
        <v>22</v>
      </c>
    </row>
    <row r="4" spans="1:3">
      <c r="A4" s="4" t="s">
        <v>23</v>
      </c>
      <c r="B4" s="4" t="s">
        <v>24</v>
      </c>
      <c r="C4" s="4" t="s">
        <v>17</v>
      </c>
    </row>
    <row r="5" spans="1:3">
      <c r="A5" s="4" t="s">
        <v>25</v>
      </c>
      <c r="B5" s="4" t="s">
        <v>26</v>
      </c>
      <c r="C5"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9</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35:18Z</dcterms:created>
  <dcterms:modified xmlns:dcterms="http://purl.org/dc/terms/" xmlns:xsi="http://www.w3.org/2001/XMLSchema-instance" xsi:type="dcterms:W3CDTF">2018-04-16T15:35:18Z</dcterms:modified>
</cp:coreProperties>
</file>